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Company Background" sheetId="6" state="visible" r:id="rId6"/>
    <sheet xmlns:r="http://schemas.openxmlformats.org/officeDocument/2006/relationships" name="Note 2 - Policies" sheetId="7" state="visible" r:id="rId7"/>
    <sheet xmlns:r="http://schemas.openxmlformats.org/officeDocument/2006/relationships" name="Note 3 - Due To Related Party" sheetId="8" state="visible" r:id="rId8"/>
    <sheet xmlns:r="http://schemas.openxmlformats.org/officeDocument/2006/relationships" name="Note 4 - Payments Received in A" sheetId="9" state="visible" r:id="rId9"/>
    <sheet xmlns:r="http://schemas.openxmlformats.org/officeDocument/2006/relationships" name="Note 5 - Going Concern" sheetId="10" state="visible" r:id="rId10"/>
    <sheet xmlns:r="http://schemas.openxmlformats.org/officeDocument/2006/relationships" name="Note 6 - Commitments and Contin" sheetId="11" state="visible" r:id="rId11"/>
    <sheet xmlns:r="http://schemas.openxmlformats.org/officeDocument/2006/relationships" name="Note 7 - Inventories" sheetId="12" state="visible" r:id="rId12"/>
    <sheet xmlns:r="http://schemas.openxmlformats.org/officeDocument/2006/relationships" name="Note 8 - Property and Equipment" sheetId="13" state="visible" r:id="rId13"/>
    <sheet xmlns:r="http://schemas.openxmlformats.org/officeDocument/2006/relationships" name="Note 9 - Short Term Borrowings " sheetId="14" state="visible" r:id="rId14"/>
    <sheet xmlns:r="http://schemas.openxmlformats.org/officeDocument/2006/relationships" name="Note 10 - Intangible Assets" sheetId="15" state="visible" r:id="rId15"/>
    <sheet xmlns:r="http://schemas.openxmlformats.org/officeDocument/2006/relationships" name="NOTE 11 - EQUITY" sheetId="16" state="visible" r:id="rId16"/>
    <sheet xmlns:r="http://schemas.openxmlformats.org/officeDocument/2006/relationships" name="NOTE 12 - SUBSEQUENT EVENTS" sheetId="17" state="visible" r:id="rId17"/>
    <sheet xmlns:r="http://schemas.openxmlformats.org/officeDocument/2006/relationships" name="Note 2 - Policies (Policies)" sheetId="18" state="visible" r:id="rId18"/>
    <sheet xmlns:r="http://schemas.openxmlformats.org/officeDocument/2006/relationships" name="Note 6 - Commitments and Cont19" sheetId="19" state="visible" r:id="rId19"/>
    <sheet xmlns:r="http://schemas.openxmlformats.org/officeDocument/2006/relationships" name="Note 7 - Inventories (Tables)" sheetId="20" state="visible" r:id="rId20"/>
    <sheet xmlns:r="http://schemas.openxmlformats.org/officeDocument/2006/relationships" name="Note 8 - Property and Equipme21" sheetId="21" state="visible" r:id="rId21"/>
    <sheet xmlns:r="http://schemas.openxmlformats.org/officeDocument/2006/relationships" name="Note 9 - Short Term Borrowing22" sheetId="22" state="visible" r:id="rId22"/>
    <sheet xmlns:r="http://schemas.openxmlformats.org/officeDocument/2006/relationships" name="Note 10 - Intangible Assets (Ta" sheetId="23" state="visible" r:id="rId23"/>
    <sheet xmlns:r="http://schemas.openxmlformats.org/officeDocument/2006/relationships" name="Note 1 - Company Background (De" sheetId="24" state="visible" r:id="rId24"/>
    <sheet xmlns:r="http://schemas.openxmlformats.org/officeDocument/2006/relationships" name="Note 3 - Due To Related Party (" sheetId="25" state="visible" r:id="rId25"/>
    <sheet xmlns:r="http://schemas.openxmlformats.org/officeDocument/2006/relationships" name="Note 4 - Payments Received in26" sheetId="26" state="visible" r:id="rId26"/>
    <sheet xmlns:r="http://schemas.openxmlformats.org/officeDocument/2006/relationships" name="Note 5 - Going Concern (Details" sheetId="27" state="visible" r:id="rId27"/>
    <sheet xmlns:r="http://schemas.openxmlformats.org/officeDocument/2006/relationships" name="Note 6 - Commitments and Cont28" sheetId="28" state="visible" r:id="rId28"/>
    <sheet xmlns:r="http://schemas.openxmlformats.org/officeDocument/2006/relationships" name="Note 7 - Inventories_ Schedule " sheetId="29" state="visible" r:id="rId29"/>
    <sheet xmlns:r="http://schemas.openxmlformats.org/officeDocument/2006/relationships" name="Note 8 - Property and Equipme30" sheetId="30" state="visible" r:id="rId30"/>
    <sheet xmlns:r="http://schemas.openxmlformats.org/officeDocument/2006/relationships" name="Note 8 - Property and Equipme31" sheetId="31" state="visible" r:id="rId31"/>
    <sheet xmlns:r="http://schemas.openxmlformats.org/officeDocument/2006/relationships" name="Note 9 - Short Term Borrowing32" sheetId="32" state="visible" r:id="rId32"/>
    <sheet xmlns:r="http://schemas.openxmlformats.org/officeDocument/2006/relationships" name="Note 9 - Short Term Borrowing33" sheetId="33" state="visible" r:id="rId33"/>
    <sheet xmlns:r="http://schemas.openxmlformats.org/officeDocument/2006/relationships" name="Note 10 - Short Term Borrowings" sheetId="34" state="visible" r:id="rId34"/>
    <sheet xmlns:r="http://schemas.openxmlformats.org/officeDocument/2006/relationships" name="Note 10 - Intangible Assets (De" sheetId="35" state="visible" r:id="rId35"/>
    <sheet xmlns:r="http://schemas.openxmlformats.org/officeDocument/2006/relationships" name="Note 10 - Intangible Assets_ Sc" sheetId="36" state="visible" r:id="rId36"/>
    <sheet xmlns:r="http://schemas.openxmlformats.org/officeDocument/2006/relationships" name="NOTE 11 - EQUITY (Details)" sheetId="37" state="visible" r:id="rId37"/>
    <sheet xmlns:r="http://schemas.openxmlformats.org/officeDocument/2006/relationships" name="NOTE 12 - SUBSEQUENT EVENTS (De" sheetId="38" state="visible" r:id="rId38"/>
  </sheets>
  <definedNames/>
  <calcPr calcId="124519" fullCalcOnLoad="1"/>
</workbook>
</file>

<file path=xl/sharedStrings.xml><?xml version="1.0" encoding="utf-8"?>
<sst xmlns="http://schemas.openxmlformats.org/spreadsheetml/2006/main" uniqueCount="304">
  <si>
    <t>Document and Entity Information - shares</t>
  </si>
  <si>
    <t>9 Months Ended</t>
  </si>
  <si>
    <t>Sep. 30, 2017</t>
  </si>
  <si>
    <t>Nov. 14, 2017</t>
  </si>
  <si>
    <t>Details</t>
  </si>
  <si>
    <t>Registrant Name</t>
  </si>
  <si>
    <t>Leo Motors, Inc.</t>
  </si>
  <si>
    <t>Registrant CIK</t>
  </si>
  <si>
    <t>SEC Form</t>
  </si>
  <si>
    <t>10-Q</t>
  </si>
  <si>
    <t>Period End date</t>
  </si>
  <si>
    <t>Sep. 30,
		2017</t>
  </si>
  <si>
    <t>Fiscal Year End</t>
  </si>
  <si>
    <t>--12-31</t>
  </si>
  <si>
    <t>Trading Symbol</t>
  </si>
  <si>
    <t>leom</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Contained File Information, File Number</t>
  </si>
  <si>
    <t>000-53525</t>
  </si>
  <si>
    <t>Entity Incorporation, State Country Name</t>
  </si>
  <si>
    <t>Nevada</t>
  </si>
  <si>
    <t>Entity Address, Address Line One</t>
  </si>
  <si>
    <t>ES Tower 7F, Teheranro 52 Gil 17</t>
  </si>
  <si>
    <t>Entity Address, City or Town</t>
  </si>
  <si>
    <t>Gangnamgu, Seoul,</t>
  </si>
  <si>
    <t>Entity Address, Country</t>
  </si>
  <si>
    <t>Republic of Korea</t>
  </si>
  <si>
    <t>Entity Address, Postal Zip Code</t>
  </si>
  <si>
    <t>City Area Code</t>
  </si>
  <si>
    <t>82-70</t>
  </si>
  <si>
    <t>Local Phone Number</t>
  </si>
  <si>
    <t>4699-3585</t>
  </si>
  <si>
    <t>CONSOLIDATED BALANCE SHEETS - USD ($)</t>
  </si>
  <si>
    <t>Dec. 31, 2016</t>
  </si>
  <si>
    <t>Current Assets</t>
  </si>
  <si>
    <t>Cash and cash equivalents</t>
  </si>
  <si>
    <t>Accounts receivable</t>
  </si>
  <si>
    <t>Inventories</t>
  </si>
  <si>
    <t>Prepayment to suppliers</t>
  </si>
  <si>
    <t>Other current assets</t>
  </si>
  <si>
    <t>Total Current Assets</t>
  </si>
  <si>
    <t>Fixed assets, net</t>
  </si>
  <si>
    <t>Deposits and Other Assets</t>
  </si>
  <si>
    <t>Available for Sale Securities</t>
  </si>
  <si>
    <t>Intangible assets</t>
  </si>
  <si>
    <t>Goodwill</t>
  </si>
  <si>
    <t>Total Assets</t>
  </si>
  <si>
    <t>Current Liabilities:</t>
  </si>
  <si>
    <t>Accounts payable</t>
  </si>
  <si>
    <t>Accrued expenses</t>
  </si>
  <si>
    <t>Advance from customers</t>
  </si>
  <si>
    <t>Due to related parties</t>
  </si>
  <si>
    <t>Taxes payable</t>
  </si>
  <si>
    <t>Notes Payable current portion</t>
  </si>
  <si>
    <t>Total Current Liabilities</t>
  </si>
  <si>
    <t>Accrued retirement benefits</t>
  </si>
  <si>
    <t>Other long term liabilities</t>
  </si>
  <si>
    <t>Total Liabilities</t>
  </si>
  <si>
    <t>Leo Motors, Inc. ('LEOM') Equity (Deficit):</t>
  </si>
  <si>
    <t>Common stock ($0.001 par value; 300,000,000 shares authorized); 174,801,408 and 172,528,016 shares issued and outstanding at September 30, 2017 and December 31, 2016</t>
  </si>
  <si>
    <t>Additional paid-in capital</t>
  </si>
  <si>
    <t>Accumulated other comprehensive income</t>
  </si>
  <si>
    <t>Accumulated loss</t>
  </si>
  <si>
    <t>Total Equity (Deficit) Leo Motors, Inc.</t>
  </si>
  <si>
    <t>Non-controlling interest</t>
  </si>
  <si>
    <t>Total Equity (Deficit)</t>
  </si>
  <si>
    <t>Total Liabilities and Equity(Deficit)</t>
  </si>
  <si>
    <t>CONSOLIDATED BALANCE SHEETS - Parenthetical - $ / shares</t>
  </si>
  <si>
    <t>Common Stock, Par or Stated Value Per Share</t>
  </si>
  <si>
    <t>Common Stock, Shares Authorized</t>
  </si>
  <si>
    <t>Common Stock, Shares, Issued</t>
  </si>
  <si>
    <t>Common Stock, Shares, Outstanding</t>
  </si>
  <si>
    <t>CONSOLIDATED STATEMENTS OF OPERATIONS - USD ($)</t>
  </si>
  <si>
    <t>3 Months Ended</t>
  </si>
  <si>
    <t>Sep. 30, 2016</t>
  </si>
  <si>
    <t>Revenues</t>
  </si>
  <si>
    <t>Cost of Revenues</t>
  </si>
  <si>
    <t>Gross Profit</t>
  </si>
  <si>
    <t>Operating Expenses</t>
  </si>
  <si>
    <t>Income(loss) from Continuing Operations</t>
  </si>
  <si>
    <t>Other Income (Expenses)</t>
  </si>
  <si>
    <t>Interest Expense</t>
  </si>
  <si>
    <t>Interest Income</t>
  </si>
  <si>
    <t>Goodwill Impairment</t>
  </si>
  <si>
    <t>Currency Gains (Losses)</t>
  </si>
  <si>
    <t>Non-Operating (expense) income</t>
  </si>
  <si>
    <t>Total Other Income (Expenses)</t>
  </si>
  <si>
    <t>Income(loss) from Continuing Operations Before Income Taxes</t>
  </si>
  <si>
    <t>Income Tax Expense</t>
  </si>
  <si>
    <t>Net Income(Loss)</t>
  </si>
  <si>
    <t>Income(loss) attributable to non-controlling interest</t>
  </si>
  <si>
    <t>Net Income(Loss) Attributable To Leo Motors, Inc.</t>
  </si>
  <si>
    <t>Other Comprehensive Income:</t>
  </si>
  <si>
    <t>Unrealized foreign currency translation gain (loss)</t>
  </si>
  <si>
    <t>Comprehensive Income (loss) Attributable to Leo Motors, Inc.</t>
  </si>
  <si>
    <t>Net Loss per Common Share:</t>
  </si>
  <si>
    <t>Basic</t>
  </si>
  <si>
    <t>Diluted</t>
  </si>
  <si>
    <t>Weighted Average Common Shares Outstanding:</t>
  </si>
  <si>
    <t>CONSOLIDATED STATEMENTS OF CASH FLOWS - USD ($)</t>
  </si>
  <si>
    <t>Cash flows from Operating Activities:</t>
  </si>
  <si>
    <t>Net loss</t>
  </si>
  <si>
    <t>Adjustments to reconcile net loss to net cash used in operating activities:</t>
  </si>
  <si>
    <t>Depreciation and amortization</t>
  </si>
  <si>
    <t>Write off intangibles</t>
  </si>
  <si>
    <t>Foreign currency translation</t>
  </si>
  <si>
    <t>Stock-based compensation</t>
  </si>
  <si>
    <t>Non-Controlling Interest</t>
  </si>
  <si>
    <t>Changes in assets and liabilities:</t>
  </si>
  <si>
    <t>Prepaid Expenses</t>
  </si>
  <si>
    <t>Accounts Receivable</t>
  </si>
  <si>
    <t>Non Trade Receivables</t>
  </si>
  <si>
    <t>Other assets</t>
  </si>
  <si>
    <t>Accounts payable, other payables and accrued expenses</t>
  </si>
  <si>
    <t>Advances from customers</t>
  </si>
  <si>
    <t>Net cash used in operating activities:</t>
  </si>
  <si>
    <t>Cash flows from investing activities:</t>
  </si>
  <si>
    <t>Purchase of property and equipment</t>
  </si>
  <si>
    <t>Purchase of Available for Sale Securities</t>
  </si>
  <si>
    <t>Purchase of Additional Equity in Subsidiaries</t>
  </si>
  <si>
    <t>Net cash provided(used) in investing activities:</t>
  </si>
  <si>
    <t>Cash flows from financing activities:</t>
  </si>
  <si>
    <t>Proceeds (payments) on notes payable / long term payables</t>
  </si>
  <si>
    <t>Payments on notes payable</t>
  </si>
  <si>
    <t>Proceeds on notes payable - related party</t>
  </si>
  <si>
    <t>Sale of Equity in Subsidiary</t>
  </si>
  <si>
    <t>Other Comprehensive Income</t>
  </si>
  <si>
    <t>Proceeds from issuance of stock &amp; warrants</t>
  </si>
  <si>
    <t>Net cash provided(used) by financing activities:</t>
  </si>
  <si>
    <t>Effect of Foreign Exchange Rate on Cash</t>
  </si>
  <si>
    <t>Net Increase in cash and cash equivalents:</t>
  </si>
  <si>
    <t>Cash and cash equivalents - beginning of year</t>
  </si>
  <si>
    <t>Cash and cash equivalents - end of period</t>
  </si>
  <si>
    <t>Supplemental disclosure of cash flow activities:</t>
  </si>
  <si>
    <t>Interest</t>
  </si>
  <si>
    <t>Income taxes</t>
  </si>
  <si>
    <t>Supplemental disclosures of non-cash activities:</t>
  </si>
  <si>
    <t>Common stock issued for services</t>
  </si>
  <si>
    <t>Goodwill on Acquisition</t>
  </si>
  <si>
    <t>Note 1 - Company Background</t>
  </si>
  <si>
    <t>Notes</t>
  </si>
  <si>
    <t>The Company acquired Leo AIC Co., Ltd. (“Leo AIC”)(formerly known as Lelcon) on June 3, 2016, which became a subsidiary of the Company. With the acquisition, the Company was engaged in connected car and artificial intelligence (AI) related businesses for a smart city. On March 8, 2017, the Company acquired 100% of a startup corporation owned by its director called Leo Members, Inc. (“Leo Members”). This new wholly owned subsidiary then exchanged with the Company, shares in Leo Factory 1, Leo Factory 2, and Leo Trading in a common control transaction. Certain information and disclosures normally included in the notes to financial statements have been condensed or omitted as permitted by the rules and regulations of the Securities and Exchange Commission, although the Company believes the disclosure is adequate to make the information presented not misleading. The accompanying unaudited financial statements should be read in conjunction with the financial statements of the Company for the year ended December 31, 2016.</t>
  </si>
  <si>
    <t>Note 2 - Policies</t>
  </si>
  <si>
    <t>NOTE 2 - POLICIES This summary of significant account policies of the Company is presented to assist in understanding the Company’s financial statements. The financial statements and the notes are the representation of the Company’s management, who are responsible for their integrity and objectivity. These accounting policies conform to U.S. generally accepted accounting principles (“USGAAP”) and have been consistently applied in the preparation of the financial statements. Basis of Presentation and Consolidation These financial statements and related notes are expressed in US dollars. The Company’s fiscal year-end is December 31. The consolidated financial statements include the financial statements of Leo Korea, LGM, Leo Factory 1, Leo Factory 2, Leo Trading, Leo Members, and Leo AIC. The Company has significant control of all subsidiaries through direct as well as indirect stock ownership and voting board control from parent board members at the subsidiary level. All inter-company transactions and balances have been eliminated upon consolidation. Use of Estimates The preparation of financial statements in conformity with accounting principles generally accepted in the United States of America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 Fair Value of Financial Instruments For certain of the Company’s financial instruments, including cash and cash equivalents, accounts receivable inventory and prepaid expenses, accounts payable and deferred revenues, the carrying amounts approximate fair value due to their short maturities. Revenue Recognition The Company follows the guidance of the Securities and Exchange Commission’s Staff Accounting Bulletin No. 104, “Revenue Recognition in Financial Statements”. 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 The Company generates revenue from the delivery of goods and records revenues when the sales are completed, already collected or collectability is reasonably assured, there is no future obligation and there is remote chance of future claim or refund to the customers. Revenue is recognized when risk of ownership and title pass to the buyer, generally upon the delivery of professional services. Pricing is fixed and determinable according to the Company’s published brochures and price lists. Accounts Receivables that are considered contingent upon the outcome of an uncertain tax position. Related interest and penalties, if any, are included as components of income tax expense and income taxes payable. Loss per Share Basic earnings (loss) per share is computed by dividing net income, or loss, by the weighted average number of shares of common stock outstanding for the period. Diluted earnings (loss) per share is computed by dividing net income, or loss, by the weighted average number of shares of both common and preferred stock outstanding for the period. Inventory Inventory consist mostly of items purchased as finished goods and used in the repair of automobiles and boats and are recorded at cost and is valued using the first in, first out method. Stock-Based Compensation SFAS No. 123, “Accounting for Stock-Based Compensation,” establishes and encourages the use of the fair value based method of accounting for stock-based compensation arrangements under which compensation cost is determined using the fair value of stock-based compensation determined as of the date of grant and is recognized over the periods in which the related services are rendered. For stock based compensation the Company recognizes an expense in accordance with SFAS No. 123 and values the equity securities based on the fair value of the security on the date of grant. Stock option awards are valued using the Black-Scholes option-pricing model. Reclassifications Certain reclassifications have been made to prior year balances to conform to the current year presentation. Foreign Currency Translation And Comprehensive Income The reporting currency of the Company is the US Dollar (US$). The functional currency of the parent company is the US$ and the functional currency of the Company’s operating subsidiaries is the Korean Won (“KRW”). The subsidiaries results of operations and cash flows are translated at average exchange rates during the year, assets and liabilities are translated at the unified exchange rate at the end of the year, and equity is translated at historical exchange rates. Translation adjustments resulting from the process of translating the functional currency financial statements into US$ are included in determining comprehensive income. Transaction gains and losses that arise from exchange rate fluctuations on transactions denominated in a currency other than the functional currency are included in the results of operations as incurred. The Company does not enter any material transaction in foreign currencies and accordingly, transaction gains or losses have not had, and are not expected to have, a material effect on the results of operations of the Company. 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t>
  </si>
  <si>
    <t>Note 3 - Due To Related Party</t>
  </si>
  <si>
    <t>NOTE 3 - DUE TO RELATED PARTY The company is indebted to its officer for advances. There are various advances and repayments throughout the periods in small amounts. They are all short term in nature and provide working capital to the various subsidiaries. Repayment is on demand without interest. The balance was $519,951 at September 30, 2017 and $358,680 at December 31, 2016. There are no other related party transactions.</t>
  </si>
  <si>
    <t>Note 4 - Payments Received in Advance</t>
  </si>
  <si>
    <t>NOTE 4 - PAYMENTS RECEIVED IN ADVANCE The Company during the periods received payments from potential customers, or deposits, on future orders. The Company’s policy is to record these payments as a liability until the product is completed and shipped to the customer at which the Company recognizes revenue. As of September 30, 2017 and December 31, 2016, the balance of payments received in advance was $300,287 and $386,624, respectively.</t>
  </si>
  <si>
    <t>Note 5 - Going Concern</t>
  </si>
  <si>
    <t>NOTE 5 - GOING CONCERN As reported in the consolidated financial statements, the Company has accumulated deficits of $34,853,295 as of September 30, 2017 and its current liabilities exceeded its current assets. These negative trends have been consistent over the last few years except for asset sales. These factors create uncertainty about the Company’s ability to continue as a going concern. The ability of the Company to continue as a going concern is dependent on the Company obtaining adequate capital to fund operating losses until it becomes profitable and to create operations that contribute capital from normal operations. If the Company cannot obtain adequate capital it could be forced to cease operations. In order to continue as a going concern, develop and generate revenues and achieve a profitable level of operations, the Company will need, among other things, additional capital resources. Management's plans to obtain such resources for the Company include (1) raising additional capital through sales of common stock, (2) converting promissory notes into common stock and (3) entering into acquisition agreements with profitable entities with significant operations. In addition, management is continually seeking to streamline its operations and expand the business through a variety of industries, including real estate and financial management.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t>
  </si>
  <si>
    <t>Note 6 - Commitments and Contingencies</t>
  </si>
  <si>
    <t>NOTE 6 - COMMITMENTS AND CONTINGENCIES (a) Lease Commitments The Company leases its office space in Ha-Nam City in Korea which expires on December 31, 2017. The minimum obligations under such commitments for the years ending December 31, 2017 through December 31, 2019 are listed on the table below. For the Year Ending Amount 2017 $ 37,500 2018 0 2019 and beyond 0 Total Commitment $ 37,500 (b) Loss Contingencies The company currently has no loss contingencies.</t>
  </si>
  <si>
    <t>Note 7 - Inventories</t>
  </si>
  <si>
    <t xml:space="preserve">NOTE 7 - INVENTORIES Inventories consist of the following: Sept 30, 2017 Dec 31, 2016 US$ US$ Raw material $ 62,934 $ 420,768 Work in process 672,098 155,778 Finished goods 261,533 511,752 $ 996,565 $ 1,088,298 </t>
  </si>
  <si>
    <t>Note 8 - Property and Equipment</t>
  </si>
  <si>
    <t>NOTE 8 - PROPERTY AND EQUIPMENT Property and equipment consisted of the following: September 30, 2017 Dec 31, 2016 Vehicles $ 159,835 $ 87,218 Tools 231,266 71,818 Machinery 51,643 71,818 Office 217,805 179,791 Facility equipment 252,444 202,168 Total property and equipment 912,993 540,995 Accumulated depreciation (541,561) (411,838) Property and equipment, net $ 371,432 $ 129,157 Depreciation expense for the Nine months ended September 30, 2017 and 2016 amounted to $123,969 and $66,286, respectively.</t>
  </si>
  <si>
    <t>Note 9 - Short Term Borrowings and Notes Payable</t>
  </si>
  <si>
    <t xml:space="preserve">NOTE 9 - SHORT TERM BORROWINGS AND NOTES PAYABLE The Company continues to fund itself through borrowing and equity sales until sales return to historical levels. At September 30, 2017 and December 31, 2016, the Company had short term borrowings of $271,082 and $268,824. The notes are short term working capital advances that have been advanced to their Korean subsidiary from various local parties. These advances are due on demand, interest free and unsecured. As of September 30, 2017 and December 31, 2016, the major components of our notes and borrowings consisted of the following: Sept 30, 2017 Dec 31, 2016 Bank loan six month note extended with 12 month term renewable periods with a variable interest rate currently at 3.77% interest only payable monthly and secured by the Company. $ 47,632 $ 47,258 Bank loan six month note extended with 12 month term renewable periods with a variable interest rate currently at 3.28% interest only payable monthly. 87,333 69,319 Bank loan six month note extended with 12 month term renewable periods with a variable interest rate currently at 13.00% interest only payable monthly and secured by the Company. 61,133 86,648 Bank loan six month note extended with 12 month term renewable periods with a variable interest rate currently at 3.77 interest only payable monthly. 46,688 34,406 Bank loan six month note extended with 12 month term renewable periods with a variable interest rate currently at 10.34 interest only payable monthly. 28,296 31,193 Total Liabilities 271,082 268,824 Less current portion 271,082 268,824 Long term debt $ 0 $ 0 </t>
  </si>
  <si>
    <t>Note 10 - Intangible Assets</t>
  </si>
  <si>
    <t xml:space="preserve">NOTE 10 - INTANGIBLE ASSETS The Company accounts for its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 Company increased goodwill as a result of its 2016 first quarter acquisition by $612,445 but also impaired the goodwill on its 2015 acquisitions. The company has impaired the remainder of its goodwill in the quarter ended September 30, 2017. September 30, 2017 Dec 31, 2016 Patents $ 40,306 $ 88,226 Trademarks 277 277 Goodwill 3,717,931 3,717,931 Intangible assets 3,758,514 3,806,434 Less impairments (3,731,796) (1,104,445) Intangible assets, net $ 26,718 $ 2,701,989 </t>
  </si>
  <si>
    <t>NOTE 11 - EQUITY</t>
  </si>
  <si>
    <t>NOTE 11 - EQUITY In the nine months ended September 30, 2017, the Company sold 2,000,000 shares of common stock for $200,000. The Company issued 434,934 shares of common stock, with a fair market value of $66,103, for compensation. The Company sold equity in one of its subsidiaries for approximately $1.1 million US dollars.</t>
  </si>
  <si>
    <t>NOTE 12 - SUBSEQUENT EVENTS</t>
  </si>
  <si>
    <t xml:space="preserve">On August 1, 2017, the Company acquired 15.66% of Leo Kartrena, Inc. (“Leo Kartrena”). The Company invested an aggregate of Two Hundred Sixty Million (260,000,000 KRW) South Korean Won (approximately $226,000 USD), or Seven Hundred (700 KRW) South Korean Won (approximately $0.61 USD per share), to Leo Kartrena in consideration for the issuance of Three Hundred Seventy One Thousand Four Hundred Twenty Eight (371,428) shares of Leo Kartrena’s common stock. Leo Kartrena is an electric Go Kart development company which will use the battery swappable electric Go Kart developed by LGM. As its Go Kart venues develop, Leo Kartrena will be a significant client of LGM and the Company. </t>
  </si>
  <si>
    <t>Note 2 - Policies (Policies)</t>
  </si>
  <si>
    <t>Policies</t>
  </si>
  <si>
    <t>Basis of Presentation and Consolidation</t>
  </si>
  <si>
    <t>Basis of Presentation and Consolidation These financial statements and related notes are expressed in US dollars. The Company’s fiscal year-end is December 31. The consolidated financial statements include the financial statements of Leo Korea, LGM, Leo Factory 1, Leo Factory 2, Leo Trading, Leo Members, and Leo AIC. The Company has significant control of all subsidiaries through direct as well as indirect stock ownership and voting board control from parent board members at the subsidiary level. All inter-company transactions and balances have been eliminated upon consolidation.</t>
  </si>
  <si>
    <t>Use of Estimates</t>
  </si>
  <si>
    <t>Use of Estimates The preparation of financial statements in conformity with accounting principles generally accepted in the United States of America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t>
  </si>
  <si>
    <t>Fair Value of Financial Instruments</t>
  </si>
  <si>
    <t>Fair Value of Financial Instruments For certain of the Company’s financial instruments, including cash and cash equivalents, accounts receivable inventory and prepaid expenses, accounts payable and deferred revenues, the carrying amounts approximate fair value due to their short maturities.</t>
  </si>
  <si>
    <t>Revenue Recognition</t>
  </si>
  <si>
    <t>Revenue is recognized when risk of ownership and title pass to the buyer, generally upon the delivery of professional services. Pricing is fixed and determinable according to the Company’s published brochures and price lists.</t>
  </si>
  <si>
    <t>Accounts Receivables</t>
  </si>
  <si>
    <t>Accounts Receivables Receivables are not collateralized and do not bear interest.</t>
  </si>
  <si>
    <t>Cash Equivalents</t>
  </si>
  <si>
    <t>Cash Equivalents For purposes of reporting cash flows, the Company considers all short-term investments with an original maturity of three months or less to be cash equivalent.</t>
  </si>
  <si>
    <t>Fixed Assets</t>
  </si>
  <si>
    <t>Fixed Assets Fixed assets are stated at cost, less accumulated depreciation. Depreciation is provided principally on the straight-line method over the estimated useful lives of the assets, which is generally 3 to 1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will periodically evaluate whether events and circumstances have occurred that may warrant revision of the estimated useful lives of fixed assets or whether the remaining balance of fixed assets should be evaluated for possible impairment. We use an estimate of the related undiscounted cash flows over the remaining life of the fixed assets in measuring their recoverability.</t>
  </si>
  <si>
    <t>Intangible and Long Lived Assets</t>
  </si>
  <si>
    <t>Intangible and Long Lived Assets The Company follows ASC 360-10, “Property, Plant, and Equipment,”</t>
  </si>
  <si>
    <t>Income Taxes</t>
  </si>
  <si>
    <t>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t>
  </si>
  <si>
    <t>Loss Per Share</t>
  </si>
  <si>
    <t>Loss per Share Basic earnings (loss) per share is computed by dividing net income, or loss, by the weighted average number of shares of common stock outstanding for the period. Diluted earnings (loss) per share is computed by dividing net income, or loss, by the weighted average number of shares of both common and preferred stock outstanding for the period.</t>
  </si>
  <si>
    <t>Inventory</t>
  </si>
  <si>
    <t>Inventory Inventory consist mostly of items purchased as finished goods and used in the repair of automobiles and boats and are recorded at cost and is valued using the first in, first out method.</t>
  </si>
  <si>
    <t>Stock-based Compensation</t>
  </si>
  <si>
    <t>Stock-Based Compensation SFAS No. 123, “Accounting for Stock-Based Compensation,” establishes and encourages the use of the fair value based method of accounting for stock-based compensation arrangements under which compensation cost is determined using the fair value of stock-based compensation determined as of the date of grant and is recognized over the periods in which the related services are rendered. For stock based compensation the Company recognizes an expense in accordance with SFAS No. 123 and values the equity securities based on the fair value of the security on the date of grant. Stock option awards are valued using the Black-Scholes option-pricing model.</t>
  </si>
  <si>
    <t>Reclassifications</t>
  </si>
  <si>
    <t>Reclassifications Certain reclassifications have been made to prior year balances to conform to the current year presentation.</t>
  </si>
  <si>
    <t>Foreign Currency Translation and Comprehensive Income</t>
  </si>
  <si>
    <t>Foreign Currency Translation And Comprehensive Income The reporting currency of the Company is the US Dollar (US$). The functional currency of the parent company is the US$ and the functional currency of the Company’s operating subsidiaries is the Korean Won (“KRW”). The subsidiaries results of operations and cash flows are translated at average exchange rates during the year, assets and liabilities are translated at the unified exchange rate at the end of the year, and equity is translated at historical exchange rates. Translation adjustments resulting from the process of translating the functional currency financial statements into US$ are included in determining comprehensive income. Transaction gains and losses that arise from exchange rate fluctuations on transactions denominated in a currency other than the functional currency are included in the results of operations as incurred. The Company does not enter any material transaction in foreign currencies and accordingly, transaction gains or losses have not had, and are not expected to have, a material effect on the results of operations of the Company.</t>
  </si>
  <si>
    <t>Recent Accounting Pronouncements</t>
  </si>
  <si>
    <t>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t>
  </si>
  <si>
    <t>Note 6 - Commitments and Contingencies (Tables)</t>
  </si>
  <si>
    <t>Tables/Schedules</t>
  </si>
  <si>
    <t>Schedule of Future Minimum Rental Payments for Operating Leases</t>
  </si>
  <si>
    <t xml:space="preserve">The Company leases its office space in Ha-Nam City in Korea which expires on December 31, 2017. The minimum obligations under such commitments for the years ending December 31, 2017 through December 31, 2019 are listed on the table below. For the Year Ending Amount 2017 $ 37,500 2018 0 2019 and beyond 0 Total Commitment $ 37,500 </t>
  </si>
  <si>
    <t>Note 7 - Inventories (Tables)</t>
  </si>
  <si>
    <t>Schedule of Inventories</t>
  </si>
  <si>
    <t xml:space="preserve">Inventories consist of the following: Sept 30, 2017 Dec 31, 2016 US$ US$ Raw material $ 62,934 $ 420,768 Work in process 672,098 155,778 Finished goods 261,533 511,752 $ 996,565 $ 1,088,298 </t>
  </si>
  <si>
    <t>Note 8 - Property and Equipment (Tables)</t>
  </si>
  <si>
    <t>Property, Plant and Equipment</t>
  </si>
  <si>
    <t xml:space="preserve">Property and equipment consisted of the following: September 30, 2017 Dec 31, 2016 Vehicles $ 159,835 $ 87,218 Tools 231,266 71,818 Machinery 51,643 71,818 Office 217,805 179,791 Facility equipment 252,444 202,168 Total property and equipment 912,993 540,995 Accumulated depreciation (541,561) (411,838) Property and equipment, net $ 371,432 $ 129,157 </t>
  </si>
  <si>
    <t>Note 9 - Short Term Borrowings and Notes Payable (Tables)</t>
  </si>
  <si>
    <t>Schedule of Short-term Debt</t>
  </si>
  <si>
    <t xml:space="preserve">As of September 30, 2017 and December 31, 2016, the major components of our notes and borrowings consisted of the following: Sept 30, 2017 Dec 31, 2016 Bank loan six month note extended with 12 month term renewable periods with a variable interest rate currently at 3.77% interest only payable monthly and secured by the Company. $ 47,632 $ 47,258 Bank loan six month note extended with 12 month term renewable periods with a variable interest rate currently at 3.28% interest only payable monthly. 87,333 69,319 Bank loan six month note extended with 12 month term renewable periods with a variable interest rate currently at 13.00% interest only payable monthly and secured by the Company. 61,133 86,648 Bank loan six month note extended with 12 month term renewable periods with a variable interest rate currently at 3.77 interest only payable monthly. 46,688 34,406 Bank loan six month note extended with 12 month term renewable periods with a variable interest rate currently at 10.34 interest only payable monthly. 28,296 31,193 Total Liabilities 271,082 268,824 Less current portion 271,082 268,824 Long term debt $ 0 $ 0 </t>
  </si>
  <si>
    <t>Note 10 - Intangible Assets (Tables)</t>
  </si>
  <si>
    <t>Schedule of Intangible Assets and Goodwill</t>
  </si>
  <si>
    <t xml:space="preserve"> September 30, 2017 Dec 31, 2016 Patents $ 40,306 $ 88,226 Trademarks 277 277 Goodwill 3,717,931 3,717,931 Intangible assets 3,758,514 3,806,434 Less impairments (3,731,796) (1,104,445) Intangible assets, net $ 26,718 $ 2,701,989 </t>
  </si>
  <si>
    <t>Note 1 - Company Background (Details) - shares</t>
  </si>
  <si>
    <t>Mar. 31, 2010</t>
  </si>
  <si>
    <t>Dec. 31, 2011</t>
  </si>
  <si>
    <t>Common Stock</t>
  </si>
  <si>
    <t>Conversion of Stock, Shares Issued</t>
  </si>
  <si>
    <t>Leo B T Corp</t>
  </si>
  <si>
    <t>Noncash or Part Noncash Acquisition, Interest Acquired</t>
  </si>
  <si>
    <t>50.00%</t>
  </si>
  <si>
    <t>Noncash or Part Noncash Acquisition, Noncash Financial or Equity Instrument Consideration, Shares Issued</t>
  </si>
  <si>
    <t>Equity Method Investment, Ownership Percentage</t>
  </si>
  <si>
    <t>30.00%</t>
  </si>
  <si>
    <t>PDI</t>
  </si>
  <si>
    <t>Long Term Investment Percentage Of Investment Owned</t>
  </si>
  <si>
    <t>10.00%</t>
  </si>
  <si>
    <t>LGM Co Ltd</t>
  </si>
  <si>
    <t>Conversion of Stock, Shares Converted</t>
  </si>
  <si>
    <t>Leo Motors Factory 1</t>
  </si>
  <si>
    <t>Leo Trade</t>
  </si>
  <si>
    <t>Leo Members, Inc</t>
  </si>
  <si>
    <t>100.00%</t>
  </si>
  <si>
    <t>Note 3 - Due To Related Party (Details) - USD ($)</t>
  </si>
  <si>
    <t>Officer</t>
  </si>
  <si>
    <t>Note 4 - Payments Received in Advance (Details) - USD ($)</t>
  </si>
  <si>
    <t>Note 5 - Going Concern (Details) - USD ($)</t>
  </si>
  <si>
    <t>Accumulated deficits</t>
  </si>
  <si>
    <t>Note 6 - Commitments and Contingencies: Schedule of Future Minimum Rental Payments for Operating Leases (Details)</t>
  </si>
  <si>
    <t>Sep. 30, 2017USD ($)</t>
  </si>
  <si>
    <t>2019 and beyond</t>
  </si>
  <si>
    <t>Total Commitment</t>
  </si>
  <si>
    <t>Note 7 - Inventories: Schedule of Inventories (Details) - USD ($)</t>
  </si>
  <si>
    <t>Raw material</t>
  </si>
  <si>
    <t>Work in process</t>
  </si>
  <si>
    <t>Finished goods</t>
  </si>
  <si>
    <t>Note 8 - Property and Equipment: Property, Plant and Equipment (Details) - USD ($)</t>
  </si>
  <si>
    <t>Property, Plant and Equipment, Gross</t>
  </si>
  <si>
    <t>Accumulated depreciation</t>
  </si>
  <si>
    <t>Property and equipment, net</t>
  </si>
  <si>
    <t>Tools</t>
  </si>
  <si>
    <t>Other Machinery and Equipment</t>
  </si>
  <si>
    <t>Office Equipment</t>
  </si>
  <si>
    <t>Facility Equipment</t>
  </si>
  <si>
    <t>Vehicles</t>
  </si>
  <si>
    <t>Note 8 - Property and Equipment (Details) - USD ($)</t>
  </si>
  <si>
    <t>Depreciation</t>
  </si>
  <si>
    <t>Note 9 - Short Term Borrowings and Notes Payable (Details) - USD ($)</t>
  </si>
  <si>
    <t>Short-term Debt</t>
  </si>
  <si>
    <t>Note 9 - Short Term Borrowings and Notes Payable: Schedule of Short-term Debt (Details) - USD ($)</t>
  </si>
  <si>
    <t>Less current portion</t>
  </si>
  <si>
    <t>Long term debt</t>
  </si>
  <si>
    <t>Notes payable to bank</t>
  </si>
  <si>
    <t>Note 10 - Short Term Borrowings and Notes Payable: Schedule of Short-term Debt - Parenthetical (Details)</t>
  </si>
  <si>
    <t>Debt Instrument, Interest Rate, Stated Percentage</t>
  </si>
  <si>
    <t>3.77%</t>
  </si>
  <si>
    <t>3.28%</t>
  </si>
  <si>
    <t>13.00%</t>
  </si>
  <si>
    <t>10.34%</t>
  </si>
  <si>
    <t>Note 10 - Intangible Assets (Details)</t>
  </si>
  <si>
    <t>12 Months Ended</t>
  </si>
  <si>
    <t>Dec. 31, 2016USD ($)</t>
  </si>
  <si>
    <t>Goodwill increased</t>
  </si>
  <si>
    <t>Note 10 - Intangible Assets: Schedule of Intangible Assets and Goodwill (Details) - USD ($)</t>
  </si>
  <si>
    <t>Patents</t>
  </si>
  <si>
    <t>Trademarks</t>
  </si>
  <si>
    <t>Less impairments</t>
  </si>
  <si>
    <t>Intangible assets, net</t>
  </si>
  <si>
    <t>NOTE 11 - EQUITY (Details)</t>
  </si>
  <si>
    <t>Sep. 30, 2017USD ($)shares</t>
  </si>
  <si>
    <t>Stock Issued During Period, Value, New Issues | $</t>
  </si>
  <si>
    <t>Stock Issued During Period, Value, Share-based Compensation, Net of Forfeitures | $</t>
  </si>
  <si>
    <t>Stock Issued During Period, Shares, New Issues | shares</t>
  </si>
  <si>
    <t>Stock Issued During Period, Shares, Share-based Compensation, Net of Forfeitures | shares</t>
  </si>
  <si>
    <t>NOTE 12 - SUBSEQUENT EVENTS (Details) - Leo Kartrena, Inc.</t>
  </si>
  <si>
    <t>Aug. 01, 2017USD ($)$ / sharesshares</t>
  </si>
  <si>
    <t>Business Acquisition, Percentage of Voting Interests Acquired</t>
  </si>
  <si>
    <t>15.66%</t>
  </si>
  <si>
    <t>Stock Issued During Period, Value, Acquisitions</t>
  </si>
  <si>
    <t>Business Acquisition, Share Price | $ / shares</t>
  </si>
  <si>
    <t>Stock Issued During Period, Shares, Acquisitions | shares</t>
  </si>
  <si>
    <t>Korea (South), W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Note &quot;#,##0_);_(&quot;Note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65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814108026</v>
      </c>
    </row>
    <row r="11" spans="1:3">
      <c r="A11" s="4" t="s">
        <v>17</v>
      </c>
      <c r="C11" s="5" t="n">
        <v>174801408</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5" t="n">
        <v>6212</v>
      </c>
    </row>
    <row r="25" spans="1:3">
      <c r="A25" s="4" t="s">
        <v>41</v>
      </c>
      <c r="B25" s="4" t="s">
        <v>42</v>
      </c>
    </row>
    <row r="26" spans="1:3">
      <c r="A26" s="4" t="s">
        <v>43</v>
      </c>
      <c r="B26" s="4" t="s">
        <v>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53</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53</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53</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1</v>
      </c>
      <c r="B1" s="2" t="s">
        <v>1</v>
      </c>
    </row>
    <row r="2" spans="1:2">
      <c r="B2" s="2" t="s">
        <v>2</v>
      </c>
    </row>
    <row r="3" spans="1:2">
      <c r="A3" s="3" t="s">
        <v>153</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3</v>
      </c>
      <c r="B1" s="2" t="s">
        <v>1</v>
      </c>
    </row>
    <row r="2" spans="1:2">
      <c r="B2" s="2" t="s">
        <v>2</v>
      </c>
    </row>
    <row r="3" spans="1:2">
      <c r="A3" s="3" t="s">
        <v>153</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5</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7" t="n">
        <v>434070</v>
      </c>
      <c r="C3" s="7" t="n">
        <v>460671</v>
      </c>
    </row>
    <row r="4" spans="1:3">
      <c r="A4" s="4" t="s">
        <v>49</v>
      </c>
      <c r="B4" s="5" t="n">
        <v>495438</v>
      </c>
      <c r="C4" s="5" t="n">
        <v>433205</v>
      </c>
    </row>
    <row r="5" spans="1:3">
      <c r="A5" s="4" t="s">
        <v>50</v>
      </c>
      <c r="B5" s="5" t="n">
        <v>996565</v>
      </c>
      <c r="C5" s="5" t="n">
        <v>1088298</v>
      </c>
    </row>
    <row r="6" spans="1:3">
      <c r="A6" s="4" t="s">
        <v>51</v>
      </c>
      <c r="B6" s="5" t="n">
        <v>602402</v>
      </c>
      <c r="C6" s="5" t="n">
        <v>457643</v>
      </c>
    </row>
    <row r="7" spans="1:3">
      <c r="A7" s="4" t="s">
        <v>52</v>
      </c>
      <c r="B7" s="5" t="n">
        <v>186387</v>
      </c>
      <c r="C7" s="5" t="n">
        <v>91973</v>
      </c>
    </row>
    <row r="8" spans="1:3">
      <c r="A8" s="4" t="s">
        <v>53</v>
      </c>
      <c r="B8" s="5" t="n">
        <v>2714862</v>
      </c>
      <c r="C8" s="5" t="n">
        <v>2531790</v>
      </c>
    </row>
    <row r="9" spans="1:3">
      <c r="A9" s="4" t="s">
        <v>54</v>
      </c>
      <c r="B9" s="5" t="n">
        <v>371432</v>
      </c>
      <c r="C9" s="5" t="n">
        <v>129157</v>
      </c>
    </row>
    <row r="10" spans="1:3">
      <c r="A10" s="4" t="s">
        <v>55</v>
      </c>
      <c r="B10" s="5" t="n">
        <v>727946</v>
      </c>
      <c r="C10" s="5" t="n">
        <v>346255</v>
      </c>
    </row>
    <row r="11" spans="1:3">
      <c r="A11" s="4" t="s">
        <v>56</v>
      </c>
      <c r="B11" s="5" t="n">
        <v>417873</v>
      </c>
      <c r="C11" s="5" t="n">
        <v>0</v>
      </c>
    </row>
    <row r="12" spans="1:3">
      <c r="A12" s="4" t="s">
        <v>57</v>
      </c>
      <c r="B12" s="5" t="n">
        <v>26718</v>
      </c>
      <c r="C12" s="5" t="n">
        <v>88503</v>
      </c>
    </row>
    <row r="13" spans="1:3">
      <c r="A13" s="4" t="s">
        <v>58</v>
      </c>
      <c r="B13" s="5" t="n">
        <v>0</v>
      </c>
      <c r="C13" s="5" t="n">
        <v>2613486</v>
      </c>
    </row>
    <row r="14" spans="1:3">
      <c r="A14" s="4" t="s">
        <v>59</v>
      </c>
      <c r="B14" s="5" t="n">
        <v>4258831</v>
      </c>
      <c r="C14" s="5" t="n">
        <v>5709191</v>
      </c>
    </row>
    <row r="15" spans="1:3">
      <c r="A15" s="3" t="s">
        <v>60</v>
      </c>
    </row>
    <row r="16" spans="1:3">
      <c r="A16" s="4" t="s">
        <v>61</v>
      </c>
      <c r="B16" s="5" t="n">
        <v>1883248</v>
      </c>
      <c r="C16" s="5" t="n">
        <v>1411130</v>
      </c>
    </row>
    <row r="17" spans="1:3">
      <c r="A17" s="4" t="s">
        <v>62</v>
      </c>
      <c r="B17" s="5" t="n">
        <v>5943985</v>
      </c>
      <c r="C17" s="5" t="n">
        <v>4345772</v>
      </c>
    </row>
    <row r="18" spans="1:3">
      <c r="A18" s="4" t="s">
        <v>63</v>
      </c>
      <c r="B18" s="5" t="n">
        <v>300287</v>
      </c>
      <c r="C18" s="5" t="n">
        <v>386624</v>
      </c>
    </row>
    <row r="19" spans="1:3">
      <c r="A19" s="4" t="s">
        <v>64</v>
      </c>
      <c r="B19" s="5" t="n">
        <v>519951</v>
      </c>
      <c r="C19" s="5" t="n">
        <v>358680</v>
      </c>
    </row>
    <row r="20" spans="1:3">
      <c r="A20" s="4" t="s">
        <v>65</v>
      </c>
      <c r="B20" s="5" t="n">
        <v>273992</v>
      </c>
      <c r="C20" s="5" t="n">
        <v>29635</v>
      </c>
    </row>
    <row r="21" spans="1:3">
      <c r="A21" s="4" t="s">
        <v>66</v>
      </c>
      <c r="B21" s="5" t="n">
        <v>271082</v>
      </c>
      <c r="C21" s="5" t="n">
        <v>268824</v>
      </c>
    </row>
    <row r="22" spans="1:3">
      <c r="A22" s="4" t="s">
        <v>67</v>
      </c>
      <c r="B22" s="5" t="n">
        <v>9192545</v>
      </c>
      <c r="C22" s="5" t="n">
        <v>6800665</v>
      </c>
    </row>
    <row r="23" spans="1:3">
      <c r="A23" s="4" t="s">
        <v>68</v>
      </c>
      <c r="B23" s="5" t="n">
        <v>462582</v>
      </c>
      <c r="C23" s="5" t="n">
        <v>216195</v>
      </c>
    </row>
    <row r="24" spans="1:3">
      <c r="A24" s="4" t="s">
        <v>69</v>
      </c>
      <c r="B24" s="5" t="n">
        <v>261180</v>
      </c>
      <c r="C24" s="5" t="n">
        <v>72851</v>
      </c>
    </row>
    <row r="25" spans="1:3">
      <c r="A25" s="4" t="s">
        <v>70</v>
      </c>
      <c r="B25" s="5" t="n">
        <v>9916307</v>
      </c>
      <c r="C25" s="5" t="n">
        <v>7089711</v>
      </c>
    </row>
    <row r="26" spans="1:3">
      <c r="A26" s="3" t="s">
        <v>71</v>
      </c>
    </row>
    <row r="27" spans="1:3">
      <c r="A27" s="4" t="s">
        <v>72</v>
      </c>
      <c r="B27" s="5" t="n">
        <v>174801</v>
      </c>
      <c r="C27" s="5" t="n">
        <v>172528</v>
      </c>
    </row>
    <row r="28" spans="1:3">
      <c r="A28" s="4" t="s">
        <v>73</v>
      </c>
      <c r="B28" s="5" t="n">
        <v>22813204</v>
      </c>
      <c r="C28" s="5" t="n">
        <v>21411832</v>
      </c>
    </row>
    <row r="29" spans="1:3">
      <c r="A29" s="4" t="s">
        <v>74</v>
      </c>
      <c r="B29" s="5" t="n">
        <v>1358816</v>
      </c>
      <c r="C29" s="5" t="n">
        <v>1184443</v>
      </c>
    </row>
    <row r="30" spans="1:3">
      <c r="A30" s="4" t="s">
        <v>75</v>
      </c>
      <c r="B30" s="5" t="n">
        <v>-34853295</v>
      </c>
      <c r="C30" s="5" t="n">
        <v>-29776217</v>
      </c>
    </row>
    <row r="31" spans="1:3">
      <c r="A31" s="4" t="s">
        <v>76</v>
      </c>
      <c r="B31" s="5" t="n">
        <v>-10506474</v>
      </c>
      <c r="C31" s="5" t="n">
        <v>-7007414</v>
      </c>
    </row>
    <row r="32" spans="1:3">
      <c r="A32" s="4" t="s">
        <v>77</v>
      </c>
      <c r="B32" s="5" t="n">
        <v>4848998</v>
      </c>
      <c r="C32" s="5" t="n">
        <v>5626894</v>
      </c>
    </row>
    <row r="33" spans="1:3">
      <c r="A33" s="4" t="s">
        <v>78</v>
      </c>
      <c r="B33" s="5" t="n">
        <v>-5657476</v>
      </c>
      <c r="C33" s="5" t="n">
        <v>-1380520</v>
      </c>
    </row>
    <row r="34" spans="1:3">
      <c r="A34" s="4" t="s">
        <v>79</v>
      </c>
      <c r="B34" s="7" t="n">
        <v>4258831</v>
      </c>
      <c r="C34" s="7" t="n">
        <v>57091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0</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0</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210</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10</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25</v>
      </c>
      <c r="B1" s="2" t="s">
        <v>86</v>
      </c>
      <c r="C1" s="2" t="s">
        <v>1</v>
      </c>
    </row>
    <row r="2" spans="1:4">
      <c r="B2" s="2" t="s">
        <v>226</v>
      </c>
      <c r="C2" s="2" t="s">
        <v>2</v>
      </c>
      <c r="D2" s="2" t="s">
        <v>227</v>
      </c>
    </row>
    <row r="3" spans="1:4">
      <c r="A3" s="4" t="s">
        <v>228</v>
      </c>
    </row>
    <row r="4" spans="1:4">
      <c r="A4" s="4" t="s">
        <v>229</v>
      </c>
      <c r="C4" s="5" t="n">
        <v>47352450</v>
      </c>
    </row>
    <row r="5" spans="1:4">
      <c r="A5" s="4" t="s">
        <v>230</v>
      </c>
    </row>
    <row r="6" spans="1:4">
      <c r="A6" s="4" t="s">
        <v>231</v>
      </c>
      <c r="B6" s="4" t="s">
        <v>232</v>
      </c>
    </row>
    <row r="7" spans="1:4">
      <c r="A7" s="4" t="s">
        <v>233</v>
      </c>
      <c r="B7" s="5" t="n">
        <v>7000000</v>
      </c>
    </row>
    <row r="8" spans="1:4">
      <c r="A8" s="4" t="s">
        <v>234</v>
      </c>
      <c r="D8" s="4" t="s">
        <v>235</v>
      </c>
    </row>
    <row r="9" spans="1:4">
      <c r="A9" s="4" t="s">
        <v>236</v>
      </c>
    </row>
    <row r="10" spans="1:4">
      <c r="A10" s="4" t="s">
        <v>237</v>
      </c>
      <c r="C10" s="4" t="s">
        <v>238</v>
      </c>
    </row>
    <row r="11" spans="1:4">
      <c r="A11" s="4" t="s">
        <v>239</v>
      </c>
    </row>
    <row r="12" spans="1:4">
      <c r="A12" s="4" t="s">
        <v>240</v>
      </c>
      <c r="C12" s="5" t="n">
        <v>813747</v>
      </c>
    </row>
    <row r="13" spans="1:4">
      <c r="A13" s="4" t="s">
        <v>241</v>
      </c>
    </row>
    <row r="14" spans="1:4">
      <c r="A14" s="4" t="s">
        <v>231</v>
      </c>
      <c r="C14" s="4" t="s">
        <v>232</v>
      </c>
    </row>
    <row r="15" spans="1:4">
      <c r="A15" s="4" t="s">
        <v>242</v>
      </c>
    </row>
    <row r="16" spans="1:4">
      <c r="A16" s="4" t="s">
        <v>231</v>
      </c>
      <c r="C16" s="4" t="s">
        <v>232</v>
      </c>
    </row>
    <row r="17" spans="1:4">
      <c r="A17" s="4" t="s">
        <v>243</v>
      </c>
    </row>
    <row r="18" spans="1:4">
      <c r="A18" s="4" t="s">
        <v>231</v>
      </c>
      <c r="C18"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45</v>
      </c>
      <c r="B1" s="2" t="s">
        <v>2</v>
      </c>
      <c r="C1" s="2" t="s">
        <v>46</v>
      </c>
    </row>
    <row r="2" spans="1:3">
      <c r="A2" s="4" t="s">
        <v>64</v>
      </c>
      <c r="B2" s="7" t="n">
        <v>519951</v>
      </c>
      <c r="C2" s="7" t="n">
        <v>358680</v>
      </c>
    </row>
    <row r="3" spans="1:3">
      <c r="A3" s="4" t="s">
        <v>246</v>
      </c>
    </row>
    <row r="4" spans="1:3">
      <c r="A4" s="4" t="s">
        <v>64</v>
      </c>
      <c r="B4" s="7" t="n">
        <v>519951</v>
      </c>
      <c r="C4" s="7" t="n">
        <v>35868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47</v>
      </c>
      <c r="B1" s="2" t="s">
        <v>2</v>
      </c>
      <c r="C1" s="2" t="s">
        <v>46</v>
      </c>
    </row>
    <row r="2" spans="1:3">
      <c r="A2" s="3" t="s">
        <v>4</v>
      </c>
    </row>
    <row r="3" spans="1:3">
      <c r="A3" s="4" t="s">
        <v>63</v>
      </c>
      <c r="B3" s="7" t="n">
        <v>300287</v>
      </c>
      <c r="C3" s="7" t="n">
        <v>38662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48</v>
      </c>
      <c r="B1" s="2" t="s">
        <v>2</v>
      </c>
      <c r="C1" s="2" t="s">
        <v>46</v>
      </c>
    </row>
    <row r="2" spans="1:3">
      <c r="A2" s="3" t="s">
        <v>4</v>
      </c>
    </row>
    <row r="3" spans="1:3">
      <c r="A3" s="4" t="s">
        <v>249</v>
      </c>
      <c r="B3" s="7" t="n">
        <v>-34853295</v>
      </c>
      <c r="C3" s="7" t="n">
        <v>-2977621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251</v>
      </c>
    </row>
    <row r="2" spans="1:2">
      <c r="A2" s="3" t="s">
        <v>4</v>
      </c>
    </row>
    <row r="3" spans="1:2">
      <c r="A3" s="5" t="n">
        <v>2017</v>
      </c>
      <c r="B3" s="7" t="n">
        <v>37500</v>
      </c>
    </row>
    <row r="4" spans="1:2">
      <c r="A4" s="5" t="n">
        <v>2018</v>
      </c>
      <c r="B4" s="5" t="n">
        <v>0</v>
      </c>
    </row>
    <row r="5" spans="1:2">
      <c r="A5" s="4" t="s">
        <v>252</v>
      </c>
      <c r="B5" s="5" t="n">
        <v>0</v>
      </c>
    </row>
    <row r="6" spans="1:2">
      <c r="A6" s="4" t="s">
        <v>253</v>
      </c>
      <c r="B6" s="7" t="n">
        <v>37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54</v>
      </c>
      <c r="B1" s="2" t="s">
        <v>2</v>
      </c>
      <c r="C1" s="2" t="s">
        <v>46</v>
      </c>
    </row>
    <row r="2" spans="1:3">
      <c r="A2" s="3" t="s">
        <v>4</v>
      </c>
    </row>
    <row r="3" spans="1:3">
      <c r="A3" s="4" t="s">
        <v>255</v>
      </c>
      <c r="B3" s="7" t="n">
        <v>62934</v>
      </c>
      <c r="C3" s="7" t="n">
        <v>420768</v>
      </c>
    </row>
    <row r="4" spans="1:3">
      <c r="A4" s="4" t="s">
        <v>256</v>
      </c>
      <c r="B4" s="5" t="n">
        <v>672098</v>
      </c>
      <c r="C4" s="5" t="n">
        <v>155778</v>
      </c>
    </row>
    <row r="5" spans="1:3">
      <c r="A5" s="4" t="s">
        <v>257</v>
      </c>
      <c r="B5" s="5" t="n">
        <v>261533</v>
      </c>
      <c r="C5" s="5" t="n">
        <v>511752</v>
      </c>
    </row>
    <row r="6" spans="1:3">
      <c r="A6" s="4" t="s">
        <v>50</v>
      </c>
      <c r="B6" s="7" t="n">
        <v>996565</v>
      </c>
      <c r="C6" s="7" t="n">
        <v>10882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46</v>
      </c>
    </row>
    <row r="2" spans="1:3">
      <c r="A2" s="3" t="s">
        <v>4</v>
      </c>
    </row>
    <row r="3" spans="1:3">
      <c r="A3" s="4" t="s">
        <v>81</v>
      </c>
      <c r="B3" s="8" t="n">
        <v>0.001</v>
      </c>
      <c r="C3" s="8" t="n">
        <v>0.001</v>
      </c>
    </row>
    <row r="4" spans="1:3">
      <c r="A4" s="4" t="s">
        <v>82</v>
      </c>
      <c r="B4" s="5" t="n">
        <v>300000000</v>
      </c>
      <c r="C4" s="5" t="n">
        <v>300000000</v>
      </c>
    </row>
    <row r="5" spans="1:3">
      <c r="A5" s="4" t="s">
        <v>83</v>
      </c>
      <c r="B5" s="5" t="n">
        <v>174801408</v>
      </c>
      <c r="C5" s="5" t="n">
        <v>172528016</v>
      </c>
    </row>
    <row r="6" spans="1:3">
      <c r="A6" s="4" t="s">
        <v>84</v>
      </c>
      <c r="B6" s="5" t="n">
        <v>174801408</v>
      </c>
      <c r="C6" s="5" t="n">
        <v>1725280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46</v>
      </c>
    </row>
    <row r="2" spans="1:3">
      <c r="A2" s="4" t="s">
        <v>259</v>
      </c>
      <c r="B2" s="7" t="n">
        <v>912993</v>
      </c>
      <c r="C2" s="7" t="n">
        <v>540995</v>
      </c>
    </row>
    <row r="3" spans="1:3">
      <c r="A3" s="4" t="s">
        <v>260</v>
      </c>
      <c r="B3" s="5" t="n">
        <v>-541561</v>
      </c>
      <c r="C3" s="5" t="n">
        <v>-411838</v>
      </c>
    </row>
    <row r="4" spans="1:3">
      <c r="A4" s="4" t="s">
        <v>261</v>
      </c>
      <c r="B4" s="5" t="n">
        <v>371432</v>
      </c>
      <c r="C4" s="5" t="n">
        <v>129157</v>
      </c>
    </row>
    <row r="5" spans="1:3">
      <c r="A5" s="4" t="s">
        <v>262</v>
      </c>
    </row>
    <row r="6" spans="1:3">
      <c r="A6" s="4" t="s">
        <v>259</v>
      </c>
      <c r="B6" s="5" t="n">
        <v>231266</v>
      </c>
      <c r="C6" s="5" t="n">
        <v>71818</v>
      </c>
    </row>
    <row r="7" spans="1:3">
      <c r="A7" s="4" t="s">
        <v>263</v>
      </c>
    </row>
    <row r="8" spans="1:3">
      <c r="A8" s="4" t="s">
        <v>259</v>
      </c>
      <c r="B8" s="5" t="n">
        <v>51643</v>
      </c>
      <c r="C8" s="5" t="n">
        <v>71818</v>
      </c>
    </row>
    <row r="9" spans="1:3">
      <c r="A9" s="4" t="s">
        <v>264</v>
      </c>
    </row>
    <row r="10" spans="1:3">
      <c r="A10" s="4" t="s">
        <v>259</v>
      </c>
      <c r="B10" s="5" t="n">
        <v>217805</v>
      </c>
      <c r="C10" s="5" t="n">
        <v>179791</v>
      </c>
    </row>
    <row r="11" spans="1:3">
      <c r="A11" s="4" t="s">
        <v>265</v>
      </c>
    </row>
    <row r="12" spans="1:3">
      <c r="A12" s="4" t="s">
        <v>259</v>
      </c>
      <c r="B12" s="5" t="n">
        <v>252444</v>
      </c>
      <c r="C12" s="5" t="n">
        <v>202168</v>
      </c>
    </row>
    <row r="13" spans="1:3">
      <c r="A13" s="4" t="s">
        <v>266</v>
      </c>
    </row>
    <row r="14" spans="1:3">
      <c r="A14" s="4" t="s">
        <v>259</v>
      </c>
      <c r="B14" s="7" t="n">
        <v>159835</v>
      </c>
      <c r="C14" s="7" t="n">
        <v>872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67</v>
      </c>
      <c r="B1" s="2" t="s">
        <v>1</v>
      </c>
    </row>
    <row r="2" spans="1:3">
      <c r="B2" s="2" t="s">
        <v>2</v>
      </c>
      <c r="C2" s="2" t="s">
        <v>87</v>
      </c>
    </row>
    <row r="3" spans="1:3">
      <c r="A3" s="3" t="s">
        <v>4</v>
      </c>
    </row>
    <row r="4" spans="1:3">
      <c r="A4" s="4" t="s">
        <v>268</v>
      </c>
      <c r="B4" s="7" t="n">
        <v>123969</v>
      </c>
      <c r="C4" s="7" t="n">
        <v>6628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9</v>
      </c>
      <c r="B1" s="2" t="s">
        <v>2</v>
      </c>
      <c r="C1" s="2" t="s">
        <v>46</v>
      </c>
    </row>
    <row r="2" spans="1:3">
      <c r="A2" s="10" t="n">
        <v>1</v>
      </c>
    </row>
    <row r="3" spans="1:3">
      <c r="A3" s="4" t="s">
        <v>270</v>
      </c>
      <c r="B3" s="7" t="n">
        <v>271082</v>
      </c>
      <c r="C3" s="7" t="n">
        <v>2688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46</v>
      </c>
    </row>
    <row r="2" spans="1:3">
      <c r="A2" s="4" t="s">
        <v>70</v>
      </c>
      <c r="B2" s="7" t="n">
        <v>271082</v>
      </c>
      <c r="C2" s="7" t="n">
        <v>268824</v>
      </c>
    </row>
    <row r="3" spans="1:3">
      <c r="A3" s="4" t="s">
        <v>272</v>
      </c>
      <c r="B3" s="5" t="n">
        <v>271082</v>
      </c>
      <c r="C3" s="5" t="n">
        <v>268824</v>
      </c>
    </row>
    <row r="4" spans="1:3">
      <c r="A4" s="4" t="s">
        <v>273</v>
      </c>
      <c r="B4" s="5" t="n">
        <v>0</v>
      </c>
      <c r="C4" s="5" t="n">
        <v>0</v>
      </c>
    </row>
    <row r="5" spans="1:3">
      <c r="A5" s="10" t="n">
        <v>3</v>
      </c>
    </row>
    <row r="6" spans="1:3">
      <c r="A6" s="4" t="s">
        <v>274</v>
      </c>
      <c r="B6" s="5" t="n">
        <v>47632</v>
      </c>
      <c r="C6" s="5" t="n">
        <v>47258</v>
      </c>
    </row>
    <row r="7" spans="1:3">
      <c r="A7" s="10" t="n">
        <v>4</v>
      </c>
    </row>
    <row r="8" spans="1:3">
      <c r="A8" s="4" t="s">
        <v>274</v>
      </c>
      <c r="B8" s="5" t="n">
        <v>87333</v>
      </c>
      <c r="C8" s="5" t="n">
        <v>69319</v>
      </c>
    </row>
    <row r="9" spans="1:3">
      <c r="A9" s="10" t="n">
        <v>5</v>
      </c>
    </row>
    <row r="10" spans="1:3">
      <c r="A10" s="4" t="s">
        <v>274</v>
      </c>
      <c r="B10" s="5" t="n">
        <v>61133</v>
      </c>
      <c r="C10" s="5" t="n">
        <v>86648</v>
      </c>
    </row>
    <row r="11" spans="1:3">
      <c r="A11" s="10" t="n">
        <v>6</v>
      </c>
    </row>
    <row r="12" spans="1:3">
      <c r="A12" s="4" t="s">
        <v>274</v>
      </c>
      <c r="B12" s="5" t="n">
        <v>46688</v>
      </c>
      <c r="C12" s="5" t="n">
        <v>34406</v>
      </c>
    </row>
    <row r="13" spans="1:3">
      <c r="A13" s="10" t="n">
        <v>7</v>
      </c>
    </row>
    <row r="14" spans="1:3">
      <c r="A14" s="4" t="s">
        <v>274</v>
      </c>
      <c r="B14" s="7" t="n">
        <v>28296</v>
      </c>
      <c r="C14" s="7" t="n">
        <v>311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275</v>
      </c>
      <c r="B1" s="2" t="s">
        <v>2</v>
      </c>
    </row>
    <row r="2" spans="1:2">
      <c r="A2" s="10" t="n">
        <v>3</v>
      </c>
    </row>
    <row r="3" spans="1:2">
      <c r="A3" s="4" t="s">
        <v>276</v>
      </c>
      <c r="B3" s="4" t="s">
        <v>277</v>
      </c>
    </row>
    <row r="4" spans="1:2">
      <c r="A4" s="10" t="n">
        <v>4</v>
      </c>
    </row>
    <row r="5" spans="1:2">
      <c r="A5" s="4" t="s">
        <v>276</v>
      </c>
      <c r="B5" s="4" t="s">
        <v>278</v>
      </c>
    </row>
    <row r="6" spans="1:2">
      <c r="A6" s="10" t="n">
        <v>5</v>
      </c>
    </row>
    <row r="7" spans="1:2">
      <c r="A7" s="4" t="s">
        <v>276</v>
      </c>
      <c r="B7" s="4" t="s">
        <v>279</v>
      </c>
    </row>
    <row r="8" spans="1:2">
      <c r="A8" s="10" t="n">
        <v>6</v>
      </c>
    </row>
    <row r="9" spans="1:2">
      <c r="A9" s="4" t="s">
        <v>276</v>
      </c>
      <c r="B9" s="4" t="s">
        <v>277</v>
      </c>
    </row>
    <row r="10" spans="1:2">
      <c r="A10" s="10" t="n">
        <v>7</v>
      </c>
    </row>
    <row r="11" spans="1:2">
      <c r="A11" s="4" t="s">
        <v>276</v>
      </c>
      <c r="B11" s="4" t="s">
        <v>2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281</v>
      </c>
      <c r="B1" s="2" t="s">
        <v>282</v>
      </c>
    </row>
    <row r="2" spans="1:2">
      <c r="B2" s="2" t="s">
        <v>283</v>
      </c>
    </row>
    <row r="3" spans="1:2">
      <c r="A3" s="3" t="s">
        <v>4</v>
      </c>
    </row>
    <row r="4" spans="1:2">
      <c r="A4" s="4" t="s">
        <v>284</v>
      </c>
      <c r="B4" s="7" t="n">
        <v>6124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46</v>
      </c>
    </row>
    <row r="2" spans="1:3">
      <c r="A2" s="3" t="s">
        <v>4</v>
      </c>
    </row>
    <row r="3" spans="1:3">
      <c r="A3" s="4" t="s">
        <v>286</v>
      </c>
      <c r="B3" s="7" t="n">
        <v>40306</v>
      </c>
      <c r="C3" s="7" t="n">
        <v>88226</v>
      </c>
    </row>
    <row r="4" spans="1:3">
      <c r="A4" s="4" t="s">
        <v>287</v>
      </c>
      <c r="B4" s="5" t="n">
        <v>277</v>
      </c>
      <c r="C4" s="5" t="n">
        <v>277</v>
      </c>
    </row>
    <row r="5" spans="1:3">
      <c r="A5" s="4" t="s">
        <v>58</v>
      </c>
      <c r="B5" s="5" t="n">
        <v>3717931</v>
      </c>
      <c r="C5" s="5" t="n">
        <v>3717931</v>
      </c>
    </row>
    <row r="6" spans="1:3">
      <c r="A6" s="4" t="s">
        <v>57</v>
      </c>
      <c r="B6" s="5" t="n">
        <v>3758514</v>
      </c>
      <c r="C6" s="5" t="n">
        <v>3806434</v>
      </c>
    </row>
    <row r="7" spans="1:3">
      <c r="A7" s="4" t="s">
        <v>288</v>
      </c>
      <c r="B7" s="5" t="n">
        <v>-3731796</v>
      </c>
      <c r="C7" s="5" t="n">
        <v>-1104445</v>
      </c>
    </row>
    <row r="8" spans="1:3">
      <c r="A8" s="4" t="s">
        <v>289</v>
      </c>
      <c r="B8" s="7" t="n">
        <v>26718</v>
      </c>
      <c r="C8" s="7" t="n">
        <v>27019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290</v>
      </c>
      <c r="B1" s="2" t="s">
        <v>1</v>
      </c>
    </row>
    <row r="2" spans="1:2">
      <c r="B2" s="2" t="s">
        <v>291</v>
      </c>
    </row>
    <row r="3" spans="1:2">
      <c r="A3" s="4" t="s">
        <v>292</v>
      </c>
      <c r="B3" s="7" t="n">
        <v>200000</v>
      </c>
    </row>
    <row r="4" spans="1:2">
      <c r="A4" s="4" t="s">
        <v>293</v>
      </c>
      <c r="B4" s="7" t="n">
        <v>66103</v>
      </c>
    </row>
    <row r="5" spans="1:2">
      <c r="A5" s="4" t="s">
        <v>228</v>
      </c>
    </row>
    <row r="6" spans="1:2">
      <c r="A6" s="4" t="s">
        <v>294</v>
      </c>
      <c r="B6" s="5" t="n">
        <v>2000000</v>
      </c>
    </row>
    <row r="7" spans="1:2">
      <c r="A7" s="4" t="s">
        <v>295</v>
      </c>
      <c r="B7" s="5" t="n">
        <v>4349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37"/>
  </cols>
  <sheetData>
    <row r="1" spans="1:2">
      <c r="A1" s="1" t="s">
        <v>296</v>
      </c>
      <c r="B1" s="2" t="s">
        <v>297</v>
      </c>
    </row>
    <row r="2" spans="1:2">
      <c r="A2" s="4" t="s">
        <v>298</v>
      </c>
      <c r="B2" s="4" t="s">
        <v>299</v>
      </c>
    </row>
    <row r="3" spans="1:2">
      <c r="A3" s="4" t="s">
        <v>300</v>
      </c>
      <c r="B3" s="7" t="n">
        <v>226000</v>
      </c>
    </row>
    <row r="4" spans="1:2">
      <c r="A4" s="4" t="s">
        <v>301</v>
      </c>
      <c r="B4" s="9" t="n">
        <v>0.61</v>
      </c>
    </row>
    <row r="5" spans="1:2">
      <c r="A5" s="4" t="s">
        <v>228</v>
      </c>
    </row>
    <row r="6" spans="1:2">
      <c r="A6" s="4" t="s">
        <v>302</v>
      </c>
      <c r="B6" s="5" t="n">
        <v>371428</v>
      </c>
    </row>
    <row r="7" spans="1:2">
      <c r="A7" s="4" t="s">
        <v>303</v>
      </c>
    </row>
    <row r="8" spans="1:2">
      <c r="A8" s="4" t="s">
        <v>300</v>
      </c>
      <c r="B8" s="7" t="n">
        <v>26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4</v>
      </c>
    </row>
    <row r="4" spans="1:5">
      <c r="A4" s="4" t="s">
        <v>88</v>
      </c>
      <c r="B4" s="7" t="n">
        <v>988582</v>
      </c>
      <c r="C4" s="7" t="n">
        <v>792037</v>
      </c>
      <c r="D4" s="7" t="n">
        <v>1821525</v>
      </c>
      <c r="E4" s="7" t="n">
        <v>2344199</v>
      </c>
    </row>
    <row r="5" spans="1:5">
      <c r="A5" s="4" t="s">
        <v>89</v>
      </c>
      <c r="B5" s="5" t="n">
        <v>783136</v>
      </c>
      <c r="C5" s="5" t="n">
        <v>503484</v>
      </c>
      <c r="D5" s="5" t="n">
        <v>1574605</v>
      </c>
      <c r="E5" s="5" t="n">
        <v>1484572</v>
      </c>
    </row>
    <row r="6" spans="1:5">
      <c r="A6" s="4" t="s">
        <v>90</v>
      </c>
      <c r="B6" s="5" t="n">
        <v>205446</v>
      </c>
      <c r="C6" s="5" t="n">
        <v>288553</v>
      </c>
      <c r="D6" s="5" t="n">
        <v>246920</v>
      </c>
      <c r="E6" s="5" t="n">
        <v>859627</v>
      </c>
    </row>
    <row r="7" spans="1:5">
      <c r="A7" s="4" t="s">
        <v>91</v>
      </c>
      <c r="B7" s="5" t="n">
        <v>1076492</v>
      </c>
      <c r="C7" s="5" t="n">
        <v>1759520</v>
      </c>
      <c r="D7" s="5" t="n">
        <v>4160535</v>
      </c>
      <c r="E7" s="5" t="n">
        <v>3676871</v>
      </c>
    </row>
    <row r="8" spans="1:5">
      <c r="A8" s="4" t="s">
        <v>92</v>
      </c>
      <c r="B8" s="5" t="n">
        <v>-871046</v>
      </c>
      <c r="C8" s="5" t="n">
        <v>-1470967</v>
      </c>
      <c r="D8" s="5" t="n">
        <v>-3913615</v>
      </c>
      <c r="E8" s="5" t="n">
        <v>-2817244</v>
      </c>
    </row>
    <row r="9" spans="1:5">
      <c r="A9" s="3" t="s">
        <v>93</v>
      </c>
    </row>
    <row r="10" spans="1:5">
      <c r="A10" s="4" t="s">
        <v>94</v>
      </c>
      <c r="B10" s="5" t="n">
        <v>-7006</v>
      </c>
      <c r="C10" s="5" t="n">
        <v>-7817</v>
      </c>
      <c r="D10" s="5" t="n">
        <v>-21684</v>
      </c>
      <c r="E10" s="5" t="n">
        <v>-25581</v>
      </c>
    </row>
    <row r="11" spans="1:5">
      <c r="A11" s="4" t="s">
        <v>95</v>
      </c>
      <c r="B11" s="5" t="n">
        <v>316</v>
      </c>
      <c r="C11" s="5" t="n">
        <v>0</v>
      </c>
      <c r="D11" s="5" t="n">
        <v>316</v>
      </c>
      <c r="E11" s="5" t="n">
        <v>0</v>
      </c>
    </row>
    <row r="12" spans="1:5">
      <c r="A12" s="4" t="s">
        <v>96</v>
      </c>
      <c r="B12" s="5" t="n">
        <v>-2613486</v>
      </c>
      <c r="C12" s="5" t="n">
        <v>0</v>
      </c>
      <c r="D12" s="5" t="n">
        <v>-2613486</v>
      </c>
      <c r="E12" s="5" t="n">
        <v>0</v>
      </c>
    </row>
    <row r="13" spans="1:5">
      <c r="A13" s="4" t="s">
        <v>97</v>
      </c>
      <c r="B13" s="5" t="n">
        <v>265664</v>
      </c>
      <c r="C13" s="5" t="n">
        <v>-205495</v>
      </c>
      <c r="D13" s="5" t="n">
        <v>274972</v>
      </c>
      <c r="E13" s="5" t="n">
        <v>-29865</v>
      </c>
    </row>
    <row r="14" spans="1:5">
      <c r="A14" s="4" t="s">
        <v>98</v>
      </c>
      <c r="B14" s="5" t="n">
        <v>340515</v>
      </c>
      <c r="C14" s="5" t="n">
        <v>60100</v>
      </c>
      <c r="D14" s="5" t="n">
        <v>452712</v>
      </c>
      <c r="E14" s="5" t="n">
        <v>96597</v>
      </c>
    </row>
    <row r="15" spans="1:5">
      <c r="A15" s="4" t="s">
        <v>99</v>
      </c>
      <c r="B15" s="5" t="n">
        <v>-2013997</v>
      </c>
      <c r="C15" s="5" t="n">
        <v>-153212</v>
      </c>
      <c r="D15" s="5" t="n">
        <v>-1907170</v>
      </c>
      <c r="E15" s="5" t="n">
        <v>41151</v>
      </c>
    </row>
    <row r="16" spans="1:5">
      <c r="A16" s="4" t="s">
        <v>100</v>
      </c>
      <c r="B16" s="5" t="n">
        <v>-2885043</v>
      </c>
      <c r="C16" s="5" t="n">
        <v>-1624179</v>
      </c>
      <c r="D16" s="5" t="n">
        <v>-5820785</v>
      </c>
      <c r="E16" s="5" t="n">
        <v>-2776093</v>
      </c>
    </row>
    <row r="17" spans="1:5">
      <c r="A17" s="4" t="s">
        <v>101</v>
      </c>
      <c r="B17" s="5" t="n">
        <v>4</v>
      </c>
      <c r="C17" s="5" t="n">
        <v>459</v>
      </c>
      <c r="D17" s="5" t="n">
        <v>1253</v>
      </c>
      <c r="E17" s="5" t="n">
        <v>459</v>
      </c>
    </row>
    <row r="18" spans="1:5">
      <c r="A18" s="4" t="s">
        <v>102</v>
      </c>
      <c r="B18" s="5" t="n">
        <v>-2885047</v>
      </c>
      <c r="C18" s="5" t="n">
        <v>-1624638</v>
      </c>
      <c r="D18" s="5" t="n">
        <v>-5822038</v>
      </c>
      <c r="E18" s="5" t="n">
        <v>-2776552</v>
      </c>
    </row>
    <row r="19" spans="1:5">
      <c r="A19" s="4" t="s">
        <v>103</v>
      </c>
      <c r="B19" s="5" t="n">
        <v>-157454</v>
      </c>
      <c r="C19" s="5" t="n">
        <v>-126853</v>
      </c>
      <c r="D19" s="5" t="n">
        <v>-744960</v>
      </c>
      <c r="E19" s="5" t="n">
        <v>-86890</v>
      </c>
    </row>
    <row r="20" spans="1:5">
      <c r="A20" s="4" t="s">
        <v>104</v>
      </c>
      <c r="B20" s="5" t="n">
        <v>-2727593</v>
      </c>
      <c r="C20" s="5" t="n">
        <v>-1497785</v>
      </c>
      <c r="D20" s="5" t="n">
        <v>-5077078</v>
      </c>
      <c r="E20" s="5" t="n">
        <v>-2689662</v>
      </c>
    </row>
    <row r="21" spans="1:5">
      <c r="A21" s="3" t="s">
        <v>105</v>
      </c>
    </row>
    <row r="22" spans="1:5">
      <c r="A22" s="4" t="s">
        <v>102</v>
      </c>
      <c r="B22" s="5" t="n">
        <v>-2885047</v>
      </c>
      <c r="C22" s="5" t="n">
        <v>-1624638</v>
      </c>
      <c r="D22" s="5" t="n">
        <v>-5822038</v>
      </c>
      <c r="E22" s="5" t="n">
        <v>-2776552</v>
      </c>
    </row>
    <row r="23" spans="1:5">
      <c r="A23" s="4" t="s">
        <v>106</v>
      </c>
      <c r="B23" s="5" t="n">
        <v>35069</v>
      </c>
      <c r="C23" s="5" t="n">
        <v>-205495</v>
      </c>
      <c r="D23" s="5" t="n">
        <v>101736</v>
      </c>
      <c r="E23" s="5" t="n">
        <v>-29865</v>
      </c>
    </row>
    <row r="24" spans="1:5">
      <c r="A24" s="4" t="s">
        <v>107</v>
      </c>
      <c r="B24" s="7" t="n">
        <v>-2849978</v>
      </c>
      <c r="C24" s="7" t="n">
        <v>-1830133</v>
      </c>
      <c r="D24" s="7" t="n">
        <v>-5720302</v>
      </c>
      <c r="E24" s="7" t="n">
        <v>-2806417</v>
      </c>
    </row>
    <row r="25" spans="1:5">
      <c r="A25" s="3" t="s">
        <v>108</v>
      </c>
    </row>
    <row r="26" spans="1:5">
      <c r="A26" s="4" t="s">
        <v>109</v>
      </c>
      <c r="B26" s="9" t="n">
        <v>-0.02</v>
      </c>
      <c r="C26" s="9" t="n">
        <v>-0.01</v>
      </c>
      <c r="D26" s="9" t="n">
        <v>-0.03</v>
      </c>
      <c r="E26" s="9" t="n">
        <v>-0.02</v>
      </c>
    </row>
    <row r="27" spans="1:5">
      <c r="A27" s="4" t="s">
        <v>110</v>
      </c>
      <c r="B27" s="9" t="n">
        <v>-0.02</v>
      </c>
      <c r="C27" s="9" t="n">
        <v>-0.01</v>
      </c>
      <c r="D27" s="9" t="n">
        <v>-0.03</v>
      </c>
      <c r="E27" s="9" t="n">
        <v>-0.02</v>
      </c>
    </row>
    <row r="28" spans="1:5">
      <c r="A28" s="3" t="s">
        <v>111</v>
      </c>
    </row>
    <row r="29" spans="1:5">
      <c r="A29" s="4" t="s">
        <v>109</v>
      </c>
      <c r="B29" s="5" t="n">
        <v>174606521</v>
      </c>
      <c r="C29" s="5" t="n">
        <v>162919011</v>
      </c>
      <c r="D29" s="5" t="n">
        <v>174203742</v>
      </c>
      <c r="E29" s="5" t="n">
        <v>162853533</v>
      </c>
    </row>
    <row r="30" spans="1:5">
      <c r="A30" s="4" t="s">
        <v>110</v>
      </c>
      <c r="B30" s="5" t="n">
        <v>174606521</v>
      </c>
      <c r="C30" s="5" t="n">
        <v>162919011</v>
      </c>
      <c r="D30" s="5" t="n">
        <v>174203742</v>
      </c>
      <c r="E30" s="5" t="n">
        <v>1628535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2</v>
      </c>
      <c r="B1" s="2" t="s">
        <v>1</v>
      </c>
    </row>
    <row r="2" spans="1:3">
      <c r="B2" s="2" t="s">
        <v>2</v>
      </c>
      <c r="C2" s="2" t="s">
        <v>87</v>
      </c>
    </row>
    <row r="3" spans="1:3">
      <c r="A3" s="3" t="s">
        <v>113</v>
      </c>
    </row>
    <row r="4" spans="1:3">
      <c r="A4" s="4" t="s">
        <v>114</v>
      </c>
      <c r="B4" s="7" t="n">
        <v>-5077078</v>
      </c>
      <c r="C4" s="7" t="n">
        <v>-2689662</v>
      </c>
    </row>
    <row r="5" spans="1:3">
      <c r="A5" s="3" t="s">
        <v>115</v>
      </c>
    </row>
    <row r="6" spans="1:3">
      <c r="A6" s="4" t="s">
        <v>116</v>
      </c>
      <c r="B6" s="5" t="n">
        <v>123969</v>
      </c>
      <c r="C6" s="5" t="n">
        <v>66286</v>
      </c>
    </row>
    <row r="7" spans="1:3">
      <c r="A7" s="4" t="s">
        <v>117</v>
      </c>
      <c r="B7" s="5" t="n">
        <v>2675271</v>
      </c>
      <c r="C7" s="5" t="n">
        <v>0</v>
      </c>
    </row>
    <row r="8" spans="1:3">
      <c r="A8" s="4" t="s">
        <v>118</v>
      </c>
      <c r="B8" s="5" t="n">
        <v>0</v>
      </c>
      <c r="C8" s="5" t="n">
        <v>29865</v>
      </c>
    </row>
    <row r="9" spans="1:3">
      <c r="A9" s="4" t="s">
        <v>119</v>
      </c>
      <c r="B9" s="5" t="n">
        <v>66103</v>
      </c>
      <c r="C9" s="5" t="n">
        <v>206112</v>
      </c>
    </row>
    <row r="10" spans="1:3">
      <c r="A10" s="4" t="s">
        <v>120</v>
      </c>
      <c r="B10" s="5" t="n">
        <v>777896</v>
      </c>
      <c r="C10" s="5" t="n">
        <v>0</v>
      </c>
    </row>
    <row r="11" spans="1:3">
      <c r="A11" s="3" t="s">
        <v>121</v>
      </c>
    </row>
    <row r="12" spans="1:3">
      <c r="A12" s="4" t="s">
        <v>122</v>
      </c>
      <c r="B12" s="5" t="n">
        <v>-6477</v>
      </c>
      <c r="C12" s="5" t="n">
        <v>0</v>
      </c>
    </row>
    <row r="13" spans="1:3">
      <c r="A13" s="4" t="s">
        <v>123</v>
      </c>
      <c r="B13" s="5" t="n">
        <v>-62233</v>
      </c>
      <c r="C13" s="5" t="n">
        <v>587045</v>
      </c>
    </row>
    <row r="14" spans="1:3">
      <c r="A14" s="4" t="s">
        <v>50</v>
      </c>
      <c r="B14" s="5" t="n">
        <v>-91733</v>
      </c>
      <c r="C14" s="5" t="n">
        <v>-372242</v>
      </c>
    </row>
    <row r="15" spans="1:3">
      <c r="A15" s="4" t="s">
        <v>51</v>
      </c>
      <c r="B15" s="5" t="n">
        <v>144759</v>
      </c>
      <c r="C15" s="5" t="n">
        <v>-346141</v>
      </c>
    </row>
    <row r="16" spans="1:3">
      <c r="A16" s="4" t="s">
        <v>124</v>
      </c>
      <c r="B16" s="5" t="n">
        <v>142739</v>
      </c>
      <c r="C16" s="5" t="n">
        <v>0</v>
      </c>
    </row>
    <row r="17" spans="1:3">
      <c r="A17" s="4" t="s">
        <v>52</v>
      </c>
      <c r="B17" s="5" t="n">
        <v>-87937</v>
      </c>
      <c r="C17" s="5" t="n">
        <v>-57025</v>
      </c>
    </row>
    <row r="18" spans="1:3">
      <c r="A18" s="4" t="s">
        <v>125</v>
      </c>
      <c r="B18" s="5" t="n">
        <v>-381691</v>
      </c>
      <c r="C18" s="5" t="n">
        <v>10301</v>
      </c>
    </row>
    <row r="19" spans="1:3">
      <c r="A19" s="4" t="s">
        <v>126</v>
      </c>
      <c r="B19" s="5" t="n">
        <v>2070332</v>
      </c>
      <c r="C19" s="5" t="n">
        <v>797071</v>
      </c>
    </row>
    <row r="20" spans="1:3">
      <c r="A20" s="4" t="s">
        <v>68</v>
      </c>
      <c r="B20" s="5" t="n">
        <v>246387</v>
      </c>
      <c r="C20" s="5" t="n">
        <v>67930</v>
      </c>
    </row>
    <row r="21" spans="1:3">
      <c r="A21" s="4" t="s">
        <v>127</v>
      </c>
      <c r="B21" s="5" t="n">
        <v>-86337</v>
      </c>
      <c r="C21" s="5" t="n">
        <v>-37814</v>
      </c>
    </row>
    <row r="22" spans="1:3">
      <c r="A22" s="4" t="s">
        <v>65</v>
      </c>
      <c r="B22" s="5" t="n">
        <v>244357</v>
      </c>
      <c r="C22" s="5" t="n">
        <v>-40126</v>
      </c>
    </row>
    <row r="23" spans="1:3">
      <c r="A23" s="4" t="s">
        <v>128</v>
      </c>
      <c r="B23" s="5" t="n">
        <v>698327</v>
      </c>
      <c r="C23" s="5" t="n">
        <v>-1778400</v>
      </c>
    </row>
    <row r="24" spans="1:3">
      <c r="A24" s="3" t="s">
        <v>129</v>
      </c>
    </row>
    <row r="25" spans="1:3">
      <c r="A25" s="4" t="s">
        <v>130</v>
      </c>
      <c r="B25" s="5" t="n">
        <v>-371998</v>
      </c>
      <c r="C25" s="5" t="n">
        <v>-61608</v>
      </c>
    </row>
    <row r="26" spans="1:3">
      <c r="A26" s="4" t="s">
        <v>131</v>
      </c>
      <c r="B26" s="5" t="n">
        <v>-417873</v>
      </c>
      <c r="C26" s="5" t="n">
        <v>0</v>
      </c>
    </row>
    <row r="27" spans="1:3">
      <c r="A27" s="4" t="s">
        <v>132</v>
      </c>
      <c r="B27" s="5" t="n">
        <v>-531080</v>
      </c>
      <c r="C27" s="5" t="n">
        <v>0</v>
      </c>
    </row>
    <row r="28" spans="1:3">
      <c r="A28" s="4" t="s">
        <v>133</v>
      </c>
      <c r="B28" s="5" t="n">
        <v>-1320951</v>
      </c>
      <c r="C28" s="5" t="n">
        <v>-61608</v>
      </c>
    </row>
    <row r="29" spans="1:3">
      <c r="A29" s="3" t="s">
        <v>134</v>
      </c>
    </row>
    <row r="30" spans="1:3">
      <c r="A30" s="4" t="s">
        <v>135</v>
      </c>
      <c r="B30" s="5" t="n">
        <v>188329</v>
      </c>
      <c r="C30" s="5" t="n">
        <v>423448</v>
      </c>
    </row>
    <row r="31" spans="1:3">
      <c r="A31" s="4" t="s">
        <v>136</v>
      </c>
      <c r="B31" s="5" t="n">
        <v>-9923</v>
      </c>
      <c r="C31" s="5" t="n">
        <v>-235175</v>
      </c>
    </row>
    <row r="32" spans="1:3">
      <c r="A32" s="4" t="s">
        <v>137</v>
      </c>
      <c r="B32" s="5" t="n">
        <v>171194</v>
      </c>
      <c r="C32" s="5" t="n">
        <v>32396</v>
      </c>
    </row>
    <row r="33" spans="1:3">
      <c r="A33" s="4" t="s">
        <v>138</v>
      </c>
      <c r="B33" s="5" t="n">
        <v>1137542</v>
      </c>
    </row>
    <row r="34" spans="1:3">
      <c r="A34" s="4" t="s">
        <v>139</v>
      </c>
      <c r="B34" s="5" t="n">
        <v>174373</v>
      </c>
      <c r="C34" s="5" t="n">
        <v>0</v>
      </c>
    </row>
    <row r="35" spans="1:3">
      <c r="A35" s="4" t="s">
        <v>140</v>
      </c>
      <c r="B35" s="5" t="n">
        <v>200000</v>
      </c>
      <c r="C35" s="5" t="n">
        <v>2873301</v>
      </c>
    </row>
    <row r="36" spans="1:3">
      <c r="A36" s="4" t="s">
        <v>141</v>
      </c>
      <c r="B36" s="5" t="n">
        <v>1861515</v>
      </c>
      <c r="C36" s="5" t="n">
        <v>3093970</v>
      </c>
    </row>
    <row r="37" spans="1:3">
      <c r="A37" s="4" t="s">
        <v>142</v>
      </c>
      <c r="B37" s="5" t="n">
        <v>-1265492</v>
      </c>
      <c r="C37" s="5" t="n">
        <v>0</v>
      </c>
    </row>
    <row r="38" spans="1:3">
      <c r="A38" s="4" t="s">
        <v>143</v>
      </c>
      <c r="B38" s="5" t="n">
        <v>-26601</v>
      </c>
      <c r="C38" s="5" t="n">
        <v>1253962</v>
      </c>
    </row>
    <row r="39" spans="1:3">
      <c r="A39" s="4" t="s">
        <v>144</v>
      </c>
      <c r="B39" s="5" t="n">
        <v>460671</v>
      </c>
      <c r="C39" s="5" t="n">
        <v>243809</v>
      </c>
    </row>
    <row r="40" spans="1:3">
      <c r="A40" s="4" t="s">
        <v>145</v>
      </c>
      <c r="B40" s="5" t="n">
        <v>434070</v>
      </c>
      <c r="C40" s="5" t="n">
        <v>1497771</v>
      </c>
    </row>
    <row r="41" spans="1:3">
      <c r="A41" s="3" t="s">
        <v>146</v>
      </c>
    </row>
    <row r="42" spans="1:3">
      <c r="A42" s="4" t="s">
        <v>147</v>
      </c>
      <c r="B42" s="5" t="n">
        <v>21684</v>
      </c>
      <c r="C42" s="5" t="n">
        <v>25581</v>
      </c>
    </row>
    <row r="43" spans="1:3">
      <c r="A43" s="4" t="s">
        <v>148</v>
      </c>
      <c r="B43" s="5" t="n">
        <v>0</v>
      </c>
      <c r="C43" s="5" t="n">
        <v>0</v>
      </c>
    </row>
    <row r="44" spans="1:3">
      <c r="A44" s="3" t="s">
        <v>149</v>
      </c>
    </row>
    <row r="45" spans="1:3">
      <c r="A45" s="4" t="s">
        <v>150</v>
      </c>
      <c r="B45" s="5" t="n">
        <v>66103</v>
      </c>
      <c r="C45" s="5" t="n">
        <v>206112</v>
      </c>
    </row>
    <row r="46" spans="1:3">
      <c r="A46" s="4" t="s">
        <v>151</v>
      </c>
      <c r="B46" s="7" t="n">
        <v>0</v>
      </c>
      <c r="C46" s="7" t="n">
        <v>6609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53</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7:17:00Z</dcterms:created>
  <dcterms:modified xmlns:dcterms="http://purl.org/dc/terms/" xmlns:xsi="http://www.w3.org/2001/XMLSchema-instance" xsi:type="dcterms:W3CDTF">2017-11-20T17:17:00Z</dcterms:modified>
</cp:coreProperties>
</file>